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M S&amp;P 500 " sheetId="2" state="visible" r:id="rId2"/>
    <sheet xmlns:r="http://schemas.openxmlformats.org/officeDocument/2006/relationships" name="Risk_Return Detail Data MM S&amp;P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Jun. 7,
		2019</t>
  </si>
  <si>
    <t>Document Effective Date</t>
  </si>
  <si>
    <t>dei_DocumentEffectiveDate</t>
  </si>
  <si>
    <t>Prospectus Date</t>
  </si>
  <si>
    <t>rr_ProspectusDate</t>
  </si>
  <si>
    <t>Feb. 1,
		2019</t>
  </si>
  <si>
    <t>Entity Inv Company Type</t>
  </si>
  <si>
    <t>dei_EntityInvCompanyType</t>
  </si>
  <si>
    <t>N-1A</t>
  </si>
  <si>
    <t>Feb. 01, 2019</t>
  </si>
  <si>
    <t>MM S&amp;P 500® Index Fund</t>
  </si>
  <si>
    <t>MM S&amp;amp;P 500&amp;#174; Index Fund</t>
  </si>
  <si>
    <t>MASSMUTUAL SELECT FUNDS MM S&amp;P 500 ® (the “Fund”) Supplement dated June 7, 2019 to the Prospectus dated February 1, 2019 and the Summary Prospectus dated February 1, 2019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similar information for the MM S&amp;P 500 ® Index Fund Portfolio Turnover Fees and Expenses of the Fund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 *Portfolio turnover excludes securities received from subscriptions in-kind. Amount would be 12% including securities received from subscriptions in-kind. PLEASE RETAIN THIS SUPPLEMENT FOR FUTURE REFERENCE</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row r="4" spans="1:1">
      <c r="A4"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5</v>
      </c>
      <c r="B7" s="4" t="s">
        <v>36</v>
      </c>
      <c r="C7" s="4" t="s">
        <v>33</v>
      </c>
    </row>
    <row r="8" spans="1:3">
      <c r="A8" s="4" t="s">
        <v>37</v>
      </c>
      <c r="B8" s="4" t="s">
        <v>38</v>
      </c>
      <c r="C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0:59:45Z</dcterms:created>
  <dcterms:modified xmlns:dcterms="http://purl.org/dc/terms/" xmlns:xsi="http://www.w3.org/2001/XMLSchema-instance" xsi:type="dcterms:W3CDTF">2019-06-18T10:59:45Z</dcterms:modified>
</cp:coreProperties>
</file>